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Jun. 10,
		2019</t>
  </si>
  <si>
    <t>Document Effective Date</t>
  </si>
  <si>
    <t>dei_DocumentEffectiveDate</t>
  </si>
  <si>
    <t>Prospectus Date</t>
  </si>
  <si>
    <t>rr_ProspectusDate</t>
  </si>
  <si>
    <t>Mar. 1,
		2019</t>
  </si>
  <si>
    <t>Entity Inv Company Type</t>
  </si>
  <si>
    <t>dei_EntityInvCompanyType</t>
  </si>
  <si>
    <t>N-1A</t>
  </si>
  <si>
    <t>Mar. 01, 2019</t>
  </si>
  <si>
    <t xml:space="preserve">Russell Investment Company: Classes A, C, C1, E, M, P, R6, S, T and Y RUSSELL INVESTMENT COMPANY Supplement dated June 10, 2019 to PROSPECTUS DATED MARCH 1, 2019 U.S. DYNAMIC EQUITY FUND RISK/RETURN SUMMARY (i) The following replaces the Annual Fund Operating Expenses and Example tables in the sub-section entitled Fees and Expenses of the Fund in the Risk/Return Summary section for the U.S. Dynamic Equity Fund in the Prospectus listed above: Annual Fund Operating Expenses (expenses that you pay each year as a percentage of the value of your investment)# Advisory Distribution Other Total Less Fee Net Class A Shares 0.80 % 0.25% 0.75 % 1.80 % (0.19 )% 1.61 % Class C Shares 0.80 % 0.75% 1.00 % 2.55 % (0.19 )% 2.36 % Class C1 Shares 0.80 % 1.00% 0.75 % 2.55 % (0.19 )% 2.36 % Class E Shares 0.80 % None 1.00 % 1.80 % (0.19 )% 1.61 % Class M Shares 0.80 % None 0.75 % 1.55 % (0.24 )% 1.31 % Class P Shares 0.80 % None 0.60 % 1.40 % (0.16 )% 1.24 % Class R6 Shares 0.80 % None 0.60 % 1.40 % (0.16 )% 1.24 % Class S Shares 0.80 % None 0.75 % 1.55 % (0.23 )% 1.32 % Class T Shares 0.80 % 0.25% 0.75 % 1.80 % (0.19 )% 1.61 % Class Y Shares 0.80 % None 0.55 % 1.35 % (0.14 )% 1.21 % # Until February 28, 2021, Russell Investment Management, LLC (RIM) has contractually agreed to waive up to the full amount of its advisory fee and then to reimburse the Fund for other direct Fund-level expenses, excluding dividend and interest expenses on short sales, to the extent that direct Fund-level expenses exceed 0.98%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05% of its transfer agency fees for Class A, Class C, Class C1, Class E and Class T Shares, 0.10% of its transfer agency fees for Class M Shares, 0.09%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8 but did not reflect a full year of waiver. Other Expenses for Class C1,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29 $ 1,091 $ 1,477 $ 2,555 Class C Shares $ 239 $ 775 $ 1,338 $ 2,871 Class C1 Shares $ 339 $ 775 $ 1,338 $ 2,871 Class E Shares $ 164 $ 548 $ 957 $ 2,100 Class M Shares $ 133 $ 466 $ 822 $ 1,825 Class P Shares $ 126 $ 427 $ 751 $ 1,666 Class R6 Shares $ 126 $ 427 $ 751 $ 1,666 Class S Shares $ 134 $ 467 $ 823 $ 1,826 Class T Shares $ 410 $ 784 $ 1,183 $ 2,298 Class Y Shares $ 123 $ 414 $ 726 $ 1,612 For the Share Class listed below, you would pay the following if you did not redeem your Shares: 1 Year 3 Years 5 Years 10 Years Class C1 Shares $ 239 $ 775 $ 1,338 $ 2,871 (ii) The following replaces the second paragraph in the sub-section entitled Principal Investment Strategies of the Fund in the Risk/Return Summary section for the U.S. Dynamic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The following information is added to the sub-section entitled Principal Risks of Investing in the Fund in the Risk/Return Summary section for the U.S. Dynamic Equity Fund in the Prospectus listed above:  Non-Discretionary Implementation Risk. U.S. STRATEGIC EQUITY FUND RISK/RETURN SUMMARY (i)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Distribution Other Total Less Fee Net Class A Shares 0.74 % 0.25% 0.28 % 1.27 % (0.28 )% 0.99 % Class C Shares 0.74 % 0.75% 0.53 % 2.02 % (0.28 )% 1.74 % Class C1 Shares 0.74 % 1.00% 0.28 % 2.02 % (0.28 )% 1.74 % Class E Shares 0.74 % None 0.53 % 1.27 % (0.28 )% 0.99 % Class M Shares 0.74 % None 0.28 % 1.02 % (0.38 )% 0.64 % Class P Shares 0.74 % None 0.13 % 0.87 % (0.28 )% 0.59 % Class R6 Shares 0.74 % None 0.13 % 0.87 % (0.28 )% 0.59 % Class S Shares 0.74 % None 0.28 % 1.02 % (0.28 )% 0.74 % Class T Shares 0.74 % 0.25% 0.28 % 1.27 % (0.28 )% 0.99 % Class Y Shares 0.74 % None 0.08 % 0.82 % (0.26 )% 0.56 % # Until February 29, 2020, Russell Investment Management, LLC (RIM) has contractually agreed to waive up to the full amount of its advisory fee and then to reimburse the Fund for other direct Fund-level expenses to the extent such direct Fund-level expenses exceed 0.56%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12% of its transfer agency fees for Class M Shares and 0.02% of its transfer agency fees for Class A, Class C, Class C1, Class E, Class P, Class R6, Class S and Class T Shares. These waivers may not be terminated during the relevant period except with Board approval.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0 $ 929 $ 1,207 $ 1,998 Class C Shares $ 177 $ 607 $ 1,062 $ 2,326 Class C1 Shares $ 277 $ 607 $ 1,062 $ 2,326 Class E Shares $ 101 $ 375 $ 670 $ 1,509 Class M Shares $ 65 $ 287 $ 526 $ 1,213 Class P Shares $ 60 $ 250 $ 455 $ 1,047 Class R6 Shares $ 60 $ 250 $ 455 $ 1,047 Class S Shares $ 76 $ 297 $ 536 $ 1,222 Class T Shares $ 348 $ 616 $ 903 $ 1,722 Class Y Shares $ 57 $ 236 $ 430 $ 989 For the Share Class listed below, you would pay the following if you did not redeem your Shares: 1 Year 3 Years 5 Years 10 Years Class C1 Shares $ 177 $ 607 $ 1,062 $ 2,326 (ii) The following replaces the first and second paragraphs in the sub-section entitled Principal Investment Strategies of the Fund in the Risk/Return Summary section for the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Short Sales Risk is deleted from the sub-section entitled Principal Risks of Investing in the Fund in the Risk/Return Summary section for the U.S. Strategic Equity Fund in the Prospectus listed above. U.S. SMALL CAP EQUITY FUND RISK/RETURN SUMMARY (i) The following replaces the second paragraph in the sub-section entitled Principal Investment Strategies of the Fund in the Risk/Return Summary section for the U.S. Small Cap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 The following information is added to the sub-section entitled Principal Risks of Investing in the Fund in the Risk/Return Summary section for the U.S. Small Cap Equity Fund in the Prospectus listed above:  Non-Discretionary Implementation Risk. GLOBAL EQUITY FUND RISK/RETURN SUMMARY Annual Fund Operating Expenses (expenses that you pay each year as a percentage of the value of your investment)# Advisory Distribution Other Total Less Fee Net Class A Shares 0.95 % 0.25% 0.30 % 1.50 % (0.10 )% 1.40 % Class C Shares 0.95 % 0.75% 0.55 % 2.25 % (0.10 )% 2.15 % Class C1 Shares 0.95 % 1.00% 0.30 % 2.25 % (0.10 )% 2.15 % Class E Shares 0.95 % None 0.55 % 1.50 % (0.10 )% 1.40 % Class M Shares 0.95 % None 0.30 % 1.25 % (0.20 )% 1.05 % Class P Shares 0.95 % None 0.15 % 1.10 % (0.12 )% 0.98 % Class R6 Shares 0.95 % None 0.15 % 1.10 % (0.12 )% 0.98 % Class S Shares 0.95 % None 0.30 % 1.25 % (0.10 )% 1.15 % Class T Shares 0.95 % 0.25% 0.30 % 1.50 % (0.10 )% 1.40 % Class Y Shares 0.95 % None 0.10 % 1.05 % (0.10 )% 0.95 % # Until February 28, 2021, Russell Investment Management, LLC (RIM) has contractually agreed to waive up to the full amount of its advisory fee and then to reimburse the Fund for other direct Fund-level expenses to the extent that direct Fund-level expenses exceed 0.9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8 but did not reflect a full year of waiver.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9 $ 1,013 $ 1,337 $ 2,255 Class C Shares $ 218 $ 694 $ 1,196 $ 2,577 Class C1 Shares $ 318 $ 694 $ 1,196 $ 2,577 Class E Shares $ 143 $ 464 $ 809 $ 1,782 Class M Shares $ 107 $ 377 $ 667 $ 1,494 Class P Shares $ 100 $ 338 $ 595 $ 1,329 Class R6 Shares $ 100 $ 338 $ 595 $ 1,329 Class S Shares $ 117 $ 387 $ 677 $ 1,502 Class T Shares $ 389 $ 703 $ 1,039 $ 1,987 Class Y Shares $ 97 $ 324 $ 570 $ 1,274 For the Share Class listed below, you would pay the following if you did not redeem your Shares: 1 Year 3 Years 5 Years 10 Years Class C1 Shares $ 218 $ 694 $ 1,196 $ 2,577 EMERGING MARKETS FUND RISK/RETURN SUMMARY (i) The following replaces the second paragraph in the sub-section entitled Principal Investment Strategies of the Fund in the Risk/Return Summary section for the Emerging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and market-oriented)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invest in synthetic foreign equity securities, which may be referred to as international warrants, local access products, participation notes or low exercise price warrants. International warrants are a form of derivative security issued by foreign banks that either give holders the right to buy or sell an underlying security or securities for a particular price or give holders the right to receive cash payment relating to the value of the underlying security or securities. Local access products are similar to options in that they are exercisable by the holder for an underlying security or the value of that security, but are generally exercisable over a longer term than typical options. GLOBAL INFRASTRUCTURE FUND RISK/RETURN SUMMARY (i) The following replaces the second paragraph in the sub-section entitled Principal Investment Strategies of the Fund in the Risk/Return Summary section for the Global Infrastructure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 The following information is added to the sub-section entitled Principal Risks of Investing in the Fund in the Risk/Return Summary section for the Global Infrastructure Fund in the Prospectus listed above:  Non-Discretionary Implementation Risk. GLOBAL REAL ESTATE SECURITIES FUND RISK/RETURN SUMMARY (i) The following replaces the second paragraph in the sub-section entitled Principal Investment Strategies of the Fund in the Risk/Return Summary section for the Global Real Estate Securitie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swaps. (ii) The following information is added to the sub-section entitled Principal Risks of Investing in the Fund in the Risk/Return Summary section for the Global Real Estate Securities Fund in the Prospectus listed above:  Non-Discretionary Implementation Risk. </t>
  </si>
  <si>
    <t>Supplement to Prospectus [Text Block]</t>
  </si>
  <si>
    <t>rr_SupplementToProspectusTextBlock</t>
  </si>
  <si>
    <t>U.S. Dynamic Equity Fund</t>
  </si>
  <si>
    <t xml:space="preserve">Russell Investment Company: Classes A, C, C1, E, M, P, R6, S, T and Y RUSSELL INVESTMENT COMPANY Supplement dated June 10, 2019 to PROSPECTUS DATED MARCH 1, 2019 U.S. DYNAMIC EQUITY FUND RISK/RETURN SUMMARY (i) The following replaces the Annual Fund Operating Expenses and Example tables in the sub-section entitled Fees and Expenses of the Fund in the Risk/Return Summary section for the U.S. Dynamic Equity Fund in the Prospectus listed above: Annual Fund Operating Expenses (expenses that you pay each year as a percentage of the value of your investment)# Advisory Distribution Other Total Less Fee Net Class A Shares 0.80 % 0.25% 0.75 % 1.80 % (0.19 )% 1.61 % Class C Shares 0.80 % 0.75% 1.00 % 2.55 % (0.19 )% 2.36 % Class C1 Shares 0.80 % 1.00% 0.75 % 2.55 % (0.19 )% 2.36 % Class E Shares 0.80 % None 1.00 % 1.80 % (0.19 )% 1.61 % Class M Shares 0.80 % None 0.75 % 1.55 % (0.24 )% 1.31 % Class P Shares 0.80 % None 0.60 % 1.40 % (0.16 )% 1.24 % Class R6 Shares 0.80 % None 0.60 % 1.40 % (0.16 )% 1.24 % Class S Shares 0.80 % None 0.75 % 1.55 % (0.23 )% 1.32 % Class T Shares 0.80 % 0.25% 0.75 % 1.80 % (0.19 )% 1.61 % Class Y Shares 0.80 % None 0.55 % 1.35 % (0.14 )% 1.21 % # Until February 28, 2021, Russell Investment Management, LLC (RIM) has contractually agreed to waive up to the full amount of its advisory fee and then to reimburse the Fund for other direct Fund-level expenses, excluding dividend and interest expenses on short sales, to the extent that direct Fund-level expenses exceed 0.98%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05% of its transfer agency fees for Class A, Class C, Class C1, Class E and Class T Shares, 0.10% of its transfer agency fees for Class M Shares, 0.09% of its transfer agency fees for Class S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8 but did not reflect a full year of waiver. Other Expenses for Class C1, Class M,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29 $ 1,091 $ 1,477 $ 2,555 Class C Shares $ 239 $ 775 $ 1,338 $ 2,871 Class C1 Shares $ 339 $ 775 $ 1,338 $ 2,871 Class E Shares $ 164 $ 548 $ 957 $ 2,100 Class M Shares $ 133 $ 466 $ 822 $ 1,825 Class P Shares $ 126 $ 427 $ 751 $ 1,666 Class R6 Shares $ 126 $ 427 $ 751 $ 1,666 Class S Shares $ 134 $ 467 $ 823 $ 1,826 Class T Shares $ 410 $ 784 $ 1,183 $ 2,298 Class Y Shares $ 123 $ 414 $ 726 $ 1,612 For the Share Class listed below, you would pay the following if you did not redeem your Shares: 1 Year 3 Years 5 Years 10 Years Class C1 Shares $ 239 $ 775 $ 1,338 $ 2,871 (ii) The following replaces the second paragraph in the sub-section entitled Principal Investment Strategies of the Fund in the Risk/Return Summary section for the U.S. Dynamic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The following information is added to the sub-section entitled Principal Risks of Investing in the Fund in the Risk/Return Summary section for the U.S. Dynamic Equity Fund in the Prospectus listed above:  Non-Discretionary Implementation Risk. </t>
  </si>
  <si>
    <t>U.S. Strategic Equity Fund</t>
  </si>
  <si>
    <t xml:space="preserve">Russell Investment Company: Classes A, C, C1, E, M, P, R6, S, T and Y RUSSELL INVESTMENT COMPANY Supplement dated June 10, 2019 to PROSPECTUS DATED MARCH 1, 2019 U.S. STRATEGIC EQUITY FUND RISK/RETURN SUMMARY (i) The following replaces the Annual Fund Operating Expenses and Example tables in the sub-section entitled Fees and Expenses of the Fund in the Risk/Return Summary section for the U.S. Strategic Equity Fund in the Prospectus listed above: Annual Fund Operating Expenses (expenses that you pay each year as a percentage of the value of your investment)# Advisory Distribution Other Total Less Fee Net Class A Shares 0.74 % 0.25% 0.28 % 1.27 % (0.28 )% 0.99 % Class C Shares 0.74 % 0.75% 0.53 % 2.02 % (0.28 )% 1.74 % Class C1 Shares 0.74 % 1.00% 0.28 % 2.02 % (0.28 )% 1.74 % Class E Shares 0.74 % None 0.53 % 1.27 % (0.28 )% 0.99 % Class M Shares 0.74 % None 0.28 % 1.02 % (0.38 )% 0.64 % Class P Shares 0.74 % None 0.13 % 0.87 % (0.28 )% 0.59 % Class R6 Shares 0.74 % None 0.13 % 0.87 % (0.28 )% 0.59 % Class S Shares 0.74 % None 0.28 % 1.02 % (0.28 )% 0.74 % Class T Shares 0.74 % 0.25% 0.28 % 1.27 % (0.28 )% 0.99 % Class Y Shares 0.74 % None 0.08 % 0.82 % (0.26 )% 0.56 % # Until February 29, 2020, Russell Investment Management, LLC (RIM) has contractually agreed to waive up to the full amount of its advisory fee and then to reimburse the Fund for other direct Fund-level expenses to the extent such direct Fund-level expenses exceed 0.56%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12% of its transfer agency fees for Class M Shares and 0.02% of its transfer agency fees for Class A, Class C, Class C1, Class E, Class P, Class R6, Class S and Class T Shares. These waivers may not be terminated during the relevant period except with Board approval.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70 $ 929 $ 1,207 $ 1,998 Class C Shares $ 177 $ 607 $ 1,062 $ 2,326 Class C1 Shares $ 277 $ 607 $ 1,062 $ 2,326 Class E Shares $ 101 $ 375 $ 670 $ 1,509 Class M Shares $ 65 $ 287 $ 526 $ 1,213 Class P Shares $ 60 $ 250 $ 455 $ 1,047 Class R6 Shares $ 60 $ 250 $ 455 $ 1,047 Class S Shares $ 76 $ 297 $ 536 $ 1,222 Class T Shares $ 348 $ 616 $ 903 $ 1,722 Class Y Shares $ 57 $ 236 $ 430 $ 989 For the Share Class listed below, you would pay the following if you did not redeem your Shares: 1 Year 3 Years 5 Years 10 Years Class C1 Shares $ 177 $ 607 $ 1,062 $ 2,326 (ii) The following replaces the first and second paragraphs in the sub-section entitled Principal Investment Strategies of the Fund in the Risk/Return Summary section for the U.S. Strategic Equity Fund in the Prospectus listed above: 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defines large and medium capitalization stocks as stocks of those companies represented by the Russell 1000 ® ®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Short Sales Risk is deleted from the sub-section entitled Principal Risks of Investing in the Fund in the Risk/Return Summary section for the U.S. Strategic Equity Fund in the Prospectus listed above. </t>
  </si>
  <si>
    <t>U.S. Small Cap Equity Fund</t>
  </si>
  <si>
    <t xml:space="preserve">Russell Investment Company: Classes A, C, C1, E, M, P, R6, S, T and Y RUSSELL INVESTMENT COMPANY Supplement dated June 10, 2019 to PROSPECTUS DATED MARCH 1, 2019 U.S. SMALL CAP EQUITY FUND RISK/RETURN SUMMARY (i) The following replaces the second paragraph in the sub-section entitled Principal Investment Strategies of the Fund in the Risk/Return Summary section for the U.S. Small Cap Equity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market-oriented, defensive and/or dynamic)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 The following information is added to the sub-section entitled Principal Risks of Investing in the Fund in the Risk/Return Summary section for the U.S. Small Cap Equity Fund in the Prospectus listed above:  Non-Discretionary Implementation Risk. </t>
  </si>
  <si>
    <t>Global Equity Fund</t>
  </si>
  <si>
    <t xml:space="preserve">Russell Investment Company: Classes A, C, C1, E, M, P, R6, S, T and Y RUSSELL INVESTMENT COMPANY Supplement dated June 10, 2019 to PROSPECTUS DATED MARCH 1, 2019 GLOBAL EQUITY FUND RISK/RETURN SUMMARY Annual Fund Operating Expenses (expenses that you pay each year as a percentage of the value of your investment)# Advisory Distribution Other Total Less Fee Net Class A Shares 0.95 % 0.25% 0.30 % 1.50 % (0.10 )% 1.40 % Class C Shares 0.95 % 0.75% 0.55 % 2.25 % (0.10 )% 2.15 % Class C1 Shares 0.95 % 1.00% 0.30 % 2.25 % (0.10 )% 2.15 % Class E Shares 0.95 % None 0.55 % 1.50 % (0.10 )% 1.40 % Class M Shares 0.95 % None 0.30 % 1.25 % (0.20 )% 1.05 % Class P Shares 0.95 % None 0.15 % 1.10 % (0.12 )% 0.98 % Class R6 Shares 0.95 % None 0.15 % 1.10 % (0.12 )% 0.98 % Class S Shares 0.95 % None 0.30 % 1.25 % (0.10 )% 1.15 % Class T Shares 0.95 % 0.25% 0.30 % 1.50 % (0.10 )% 1.40 % Class Y Shares 0.95 % None 0.10 % 1.05 % (0.10 )% 0.95 % # Until February 28, 2021, Russell Investment Management, LLC (RIM) has contractually agreed to waive up to the full amount of its advisory fee and then to reimburse the Fund for other direct Fund-level expenses to the extent that direct Fund-level expenses exceed 0.95%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9, 2020, Russell Investments Fund Services, LLC (RIFUS) has contractually agreed to waive 0.10% of its transfer agency fees for Class M Shares and 0.02% of its transfer agency fees for Class P and Class R6 Shares. These waivers may not be terminated during the relevant period except with Board approval. Less Fee Waivers and Expense Reimbursements and Net Annual Fund Operating Expenses have been restated to adjust for waivers that were implemented during the fiscal period ended October 31, 2018 but did not reflect a full year of waiver. Other Expenses for Class C1, Class P,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709 $ 1,013 $ 1,337 $ 2,255 Class C Shares $ 218 $ 694 $ 1,196 $ 2,577 Class C1 Shares $ 318 $ 694 $ 1,196 $ 2,577 Class E Shares $ 143 $ 464 $ 809 $ 1,782 Class M Shares $ 107 $ 377 $ 667 $ 1,494 Class P Shares $ 100 $ 338 $ 595 $ 1,329 Class R6 Shares $ 100 $ 338 $ 595 $ 1,329 Class S Shares $ 117 $ 387 $ 677 $ 1,502 Class T Shares $ 389 $ 703 $ 1,039 $ 1,987 Class Y Shares $ 97 $ 324 $ 570 $ 1,274 For the Share Class listed below, you would pay the following if you did not redeem your Shares: 1 Year 3 Years 5 Years 10 Years Class C1 Shares $ 218 $ 694 $ 1,196 $ 2,577 </t>
  </si>
  <si>
    <t>Emerging Markets Fund</t>
  </si>
  <si>
    <t xml:space="preserve">Russell Investment Company: Classes A, C, C1, E, M, P, R6, S, T and Y RUSSELL INVESTMENT COMPANY Supplement dated June 10, 2019 to PROSPECTUS DATED MARCH 1, 2019 EMERGING MARKETS FUND RISK/RETURN SUMMARY (i) The following replaces the second paragraph in the sub-section entitled Principal Investment Strategies of the Fund in the Risk/Return Summary section for the Emerging Market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style (e.g., growth, value and market-oriented) and multi-manager approach. RIM may change a Funds asset allocation at any time, including not allocating Fund assets to one or more money manager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und may invest in synthetic foreign equity securities, which may be referred to as international warrants, local access products, participation notes or low exercise price warrants. International warrants are a form of derivative security issued by foreign banks that either give holders the right to buy or sell an underlying security or securities for a particular price or give holders the right to receive cash payment relating to the value of the underlying security or securities. Local access products are similar to options in that they are exercisable by the holder for an underlying security or the value of that security, but are generally exercisable over a longer term than typical options. </t>
  </si>
  <si>
    <t>Global Infrastructure Fund</t>
  </si>
  <si>
    <t xml:space="preserve">Russell Investment Company: Classes A, C, C1, E, M, P, R6, S, T and Y RUSSELL INVESTMENT COMPANY Supplement dated June 10, 2019 to PROSPECTUS DATED MARCH 1, 2019 GLOBAL INFRASTRUCTURE FUND RISK/RETURN SUMMARY (i) The following replaces the second paragraph in the sub-section entitled Principal Investment Strategies of the Fund in the Risk/Return Summary section for the Global Infrastructure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 The following information is added to the sub-section entitled Principal Risks of Investing in the Fund in the Risk/Return Summary section for the Global Infrastructure Fund in the Prospectus listed above:  Non-Discretionary Implementation Risk. </t>
  </si>
  <si>
    <t>Global Real Estate Securities Fund</t>
  </si>
  <si>
    <t xml:space="preserve">Russell Investment Company: Classes A, C, C1, E, M, P, R6, S, T and Y RUSSELL INVESTMENT COMPANY Supplement dated June 10, 2019 to PROSPECTUS DATED MARCH 1, 2019 GLOBAL REAL ESTATE SECURITIES FUND RISK/RETURN SUMMARY (i) The following replaces the second paragraph in the sub-section entitled Principal Investment Strategies of the Fund in the Risk/Return Summary section for the Global Real Estate Securities Fund in the Prospectus listed above: Russell Investment Management, LLC (RIM) provides or oversees the provision of all investment advisory and portfolio management services for the Fund. The Fund is advised by RIM and multiple money managers unaffiliated with RIM pursuant to a multi-manager approach. The Funds money managers have non-discretionary asset management assignments pursuant to which they provide a model portfolio to RIM representing their investment recommendations, based upon which RIM purchases and sells securities for the Fund. For Fund assets not allocated to money manager strategies, RIM utilizes quantitative and/or rules-based processes and qualitative analysis to assess Fund characteristics and invest in securities and instruments which provide the desired exposures. RIM may use strategies based on indexes. RIM also manages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swaps. (ii) The following information is added to the sub-section entitled Principal Risks of Investing in the Fund in the Risk/Return Summary section for the Global Real Estate Securities Fund in the Prospectus listed above:  Non-Discretionary Implementation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13:53:06Z</dcterms:created>
  <dcterms:modified xmlns:dcterms="http://purl.org/dc/terms/" xmlns:xsi="http://www.w3.org/2001/XMLSchema-instance" xsi:type="dcterms:W3CDTF">2019-06-21T13:53:06Z</dcterms:modified>
</cp:coreProperties>
</file>